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11 Months Ended</t>
        </is>
      </c>
      <c r="C1" s="2" t="inlineStr">
        <is>
          <t>12 Months Ended</t>
        </is>
      </c>
      <c r="D1" s="2" t="inlineStr">
        <is>
          <t>120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  <c r="D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Northern Lights Fund Trust II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18042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Aug. 31,  2024</t>
        </is>
      </c>
      <c r="D9" s="4" t="inlineStr">
        <is>
          <t xml:space="preserve"> </t>
        </is>
      </c>
    </row>
    <row r="10">
      <c r="A10" s="4" t="inlineStr">
        <is>
          <t>C000245003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GM Macro Alignment ETF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GGM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 annual shareholder report contains important information about GGM Macro Alignment ETF for the period of September 25, 2023 to August 31, 2024. 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regdocs.blugiant.com/ggm-macro-alignment-etf/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00-966-999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regdocs.blugiant.com/ggm-macro-alignment-etf/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Fund Name Costs of a $10,000 investment Costs paid as a percentage of a $10,000 investment GGM Macro Alignment ETF $74 0.74% Had the Fund been open the full reporting period, expenses would be higher.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74</v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74</v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Since Inception (September 25, 2023) GGM Macro Alignment ETF - NAV 15.46% GGM Macro Alignment ETF - Market Price 15.62% S&amp;P 500 ® 32.0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Sep. 25,  2023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Aug. 31,  2024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ssetsNet</t>
        </is>
      </c>
      <c r="B28" s="5" t="n">
        <v>21534573</v>
      </c>
      <c r="C28" s="5" t="n">
        <v>21534573</v>
      </c>
      <c r="D28" s="5" t="n">
        <v>21534573</v>
      </c>
    </row>
    <row r="29">
      <c r="A29" s="4" t="inlineStr">
        <is>
          <t>Holdings Count | Holding</t>
        </is>
      </c>
      <c r="B29" s="7" t="n">
        <v>5</v>
      </c>
      <c r="C29" s="7" t="n">
        <v>5</v>
      </c>
      <c r="D29" s="7" t="n">
        <v>5</v>
      </c>
    </row>
    <row r="30">
      <c r="A30" s="4" t="inlineStr">
        <is>
          <t>Advisory Fees Paid, Amount</t>
        </is>
      </c>
      <c r="B30" s="5" t="n">
        <v>111498</v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3.54</v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21,534,573 Number of Portfolio Holdings 5 Advisory Fee $111,498 Portfolio Turnover 354%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Exchange-Traded Funds 100.0%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Updated Prospectus Web Address</t>
        </is>
      </c>
      <c r="B34" s="4" t="inlineStr">
        <is>
          <t>https://regdocs.blugiant.com/ggm-macro-alignment-etf/</t>
        </is>
      </c>
      <c r="C34" s="4" t="inlineStr">
        <is>
          <t xml:space="preserve"> </t>
        </is>
      </c>
      <c r="D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9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Sep. 25, 2023</t>
        </is>
      </c>
      <c r="C1" s="2" t="inlineStr">
        <is>
          <t>Aug. 31, 2024</t>
        </is>
      </c>
      <c r="D1" s="2" t="inlineStr">
        <is>
          <t>Jul. 31, 2024</t>
        </is>
      </c>
      <c r="E1" s="2" t="inlineStr">
        <is>
          <t>Jun. 30, 2024</t>
        </is>
      </c>
      <c r="F1" s="2" t="inlineStr">
        <is>
          <t>May 31, 2024</t>
        </is>
      </c>
      <c r="G1" s="2" t="inlineStr">
        <is>
          <t>Apr. 30, 2024</t>
        </is>
      </c>
      <c r="H1" s="2" t="inlineStr">
        <is>
          <t>Mar. 31, 2024</t>
        </is>
      </c>
      <c r="I1" s="2" t="inlineStr">
        <is>
          <t>Feb. 29, 2024</t>
        </is>
      </c>
      <c r="J1" s="2" t="inlineStr">
        <is>
          <t>Jan. 31, 2024</t>
        </is>
      </c>
      <c r="K1" s="2" t="inlineStr">
        <is>
          <t>Dec. 31, 2023</t>
        </is>
      </c>
      <c r="L1" s="2" t="inlineStr">
        <is>
          <t>Nov. 30, 2023</t>
        </is>
      </c>
      <c r="M1" s="2" t="inlineStr">
        <is>
          <t>Oct. 31, 2023</t>
        </is>
      </c>
      <c r="N1" s="2" t="inlineStr">
        <is>
          <t>Sep. 30, 2023</t>
        </is>
      </c>
    </row>
    <row r="2">
      <c r="A2" s="4" t="inlineStr">
        <is>
          <t>C000245003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GGM Macro Alignment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1546</v>
      </c>
      <c r="D5" s="5" t="n">
        <v>11276</v>
      </c>
      <c r="E5" s="5" t="n">
        <v>11023</v>
      </c>
      <c r="F5" s="5" t="n">
        <v>11103</v>
      </c>
      <c r="G5" s="5" t="n">
        <v>10733</v>
      </c>
      <c r="H5" s="5" t="n">
        <v>11007</v>
      </c>
      <c r="I5" s="5" t="n">
        <v>10697</v>
      </c>
      <c r="J5" s="5" t="n">
        <v>10581</v>
      </c>
      <c r="K5" s="5" t="n">
        <v>10641</v>
      </c>
      <c r="L5" s="5" t="n">
        <v>10140</v>
      </c>
      <c r="M5" s="5" t="n">
        <v>9596</v>
      </c>
      <c r="N5" s="5" t="n">
        <v>9792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5" t="n">
        <v>13201</v>
      </c>
      <c r="D9" s="5" t="n">
        <v>12889</v>
      </c>
      <c r="E9" s="5" t="n">
        <v>12734</v>
      </c>
      <c r="F9" s="5" t="n">
        <v>12293</v>
      </c>
      <c r="G9" s="5" t="n">
        <v>11712</v>
      </c>
      <c r="H9" s="5" t="n">
        <v>12211</v>
      </c>
      <c r="I9" s="5" t="n">
        <v>11830</v>
      </c>
      <c r="J9" s="5" t="n">
        <v>11230</v>
      </c>
      <c r="K9" s="5" t="n">
        <v>11045</v>
      </c>
      <c r="L9" s="5" t="n">
        <v>10565</v>
      </c>
      <c r="M9" s="5" t="n">
        <v>9681</v>
      </c>
      <c r="N9" s="5" t="n">
        <v>988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C1" s="2" t="inlineStr">
        <is>
          <t>11 Months Ended</t>
        </is>
      </c>
    </row>
    <row r="2">
      <c r="B2" s="2" t="inlineStr">
        <is>
          <t>Sep. 25, 2023</t>
        </is>
      </c>
      <c r="C2" s="2" t="inlineStr">
        <is>
          <t>Aug. 31, 2024</t>
        </is>
      </c>
    </row>
    <row r="3">
      <c r="A3" s="4" t="inlineStr">
        <is>
          <t>C000245003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GGM Macro Alignment ETF</t>
        </is>
      </c>
      <c r="C5" s="4" t="inlineStr">
        <is>
          <t xml:space="preserve"> </t>
        </is>
      </c>
    </row>
    <row r="6">
      <c r="A6" s="4" t="inlineStr">
        <is>
          <t>Without Sales Load [Member] | C000245003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546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3201</v>
      </c>
    </row>
    <row r="13">
      <c r="A13" s="4" t="inlineStr">
        <is>
          <t>GGM Macro Alignment ETF - Market Price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156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5003</t>
        </is>
      </c>
      <c r="B1" s="2" t="inlineStr">
        <is>
          <t>Aug. 31, 2024</t>
        </is>
      </c>
    </row>
    <row r="2">
      <c r="A2" s="4" t="inlineStr">
        <is>
          <t>922908553 | Vanguard Real Estate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98</v>
      </c>
    </row>
    <row r="5">
      <c r="A5" s="4" t="inlineStr">
        <is>
          <t>81369Y886 | Utilities Select Sector SPDR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98</v>
      </c>
    </row>
    <row r="8">
      <c r="A8" s="4" t="inlineStr">
        <is>
          <t>81369Y209 | Health Care Select Sector SPDR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96</v>
      </c>
    </row>
    <row r="11">
      <c r="A11" s="4" t="inlineStr">
        <is>
          <t>464287713 | iShares US Telecommunications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96</v>
      </c>
    </row>
    <row r="14">
      <c r="A14" s="4" t="inlineStr">
        <is>
          <t>78464A870 | SPDR S&amp;P Biotech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94</v>
      </c>
    </row>
    <row r="17">
      <c r="A17" s="4" t="inlineStr">
        <is>
          <t>Equit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82</v>
      </c>
    </row>
    <row r="20">
      <c r="A20" s="4" t="inlineStr">
        <is>
          <t>InvestmentType_Exchange-Traded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5:42:50Z</dcterms:created>
  <dcterms:modified xmlns:dcterms="http://purl.org/dc/terms/" xmlns:xsi="http://www.w3.org/2001/XMLSchema-instance" xsi:type="dcterms:W3CDTF">2024-11-08T15:42:50Z</dcterms:modified>
</cp:coreProperties>
</file>